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8">
  <si>
    <t>Sep. 01, 2015</t>
  </si>
  <si>
    <t>Catalyst/SMH Total Return Income Fund</t>
  </si>
  <si>
    <t>MUTUAL FUND SERIES TRUST Catalyst/SMH Total Return Income Fund (the Fund)</t>
  </si>
  <si>
    <t>MUTUAL FUND SERIES TRUST Catalyst/SMH Total Return Income Fund (the Fund) Class A: TRIFX Class C: TRICX Class I: TRIIX August 31, 2015 The information in this Supplement amends certain information contained in the currently effective Summary Prospectus for the Fund, dated November 1, 2014. ______________________________________________________________________________ The following information is added to the section of the Funds Summary Prospectus entitled Fund Summary: Catalyst/SMH Total Return Income Fund - Principal Investment Strategies: The Funds distribution policy is to make twelve monthly distributions to shareholders. The level of monthly distributions (including any return of capital) is not fixed and is not designed to generate, and is not expected to result in, distributions that equal a fixed percentage of the Funds current net asset value per share. Shareholders receiving periodic payments from the Fund may be under the impression that they are receiving net profits. However, all or a portion of a distribution may consist of a return of capital. Shareholders should not assume that the source of a distribution from the Fund is net profit. For more information about the Funds distribution policy, please turn to Additional Information About the Funds Principal Investment Strategies and Related Risks - Principal Investment Strategies - Catalyst/SMH Total Return Income Fund - Distribution Policy and Goals section in the Funds Prospectus. The following information is added to the section of the Funds Summary Prospectus entitled Fund Summary: Catalyst/SMH Total Return Income Fund - Principal Risks of Investing in the Fund: Distribution Policy Risk. Shareholders receiving periodic payments from the Fund may be under the impression that they are receiving net profits. However, all or a portion of a distribution may consist of a return of capital (i.e., from your original investment). * * * * * You should read this Supplement in conjunction with the Prospectus and Statement of Additional Information, each dated November 1, 2014, which provide information that you should know about the Fund before investing. These documents are available upon request and without charge by calling the Fund toll-free at 1-866-447-4228 or by writing to 17605 Wright Street, Omaha, Nebraska 68130. Please retain this Supplement for future reference.</t>
  </si>
  <si>
    <t>Principal Investment Strategies:</t>
  </si>
  <si>
    <t>The Funds distribution policy is to make twelve monthly distributions to shareholders. The level of monthly distributions (including any return of capital) is not fixed and is not designed to generate, and is not expected to result in, distributions that equal a fixed percentage of the Funds current net asset value per share. Shareholders receiving periodic payments from the Fund may be under the impression that they are receiving net profits. However, all or a portion of a distribution may consist of a return of capital. Shareholders should not assume that the source of a distribution from the Fund is net profit. For more information about the Funds distribution policy, please turn to Additional Information About the Funds Principal Investment Strategies and Related Risks - Principal Investment Strategies - Catalyst/SMH Total Return Income Fund - Distribution Policy and Goals section in the Funds Prospectus.</t>
  </si>
  <si>
    <t>Principal Risks of Investing in the Fund:</t>
  </si>
  <si>
    <t>Distribution Policy Risk. Shareholders receiving periodic payments from the Fund may be under the impression that they are receiving net profits. However, all or a portion of a distribution may consist of a return of capital (i.e., from your original investment).</t>
  </si>
  <si>
    <t>Label</t>
  </si>
  <si>
    <t>Element</t>
  </si>
  <si>
    <t>Value</t>
  </si>
  <si>
    <t>Prospectus [Line Items]</t>
  </si>
  <si>
    <t>rr_ProspectusLineItems</t>
  </si>
  <si>
    <t>Document Type</t>
  </si>
  <si>
    <t>dei_DocumentType</t>
  </si>
  <si>
    <t>Document Period End Date</t>
  </si>
  <si>
    <t>dei_DocumentPeriodEndDate</t>
  </si>
  <si>
    <t>Sep. 1,
		2015</t>
  </si>
  <si>
    <t>Registrant Name</t>
  </si>
  <si>
    <t>dei_EntityRegistrantName</t>
  </si>
  <si>
    <t>MUTUAL FUND SERIES TRUST</t>
  </si>
  <si>
    <t>Central Index Key</t>
  </si>
  <si>
    <t>dei_EntityCentralIndexKey</t>
  </si>
  <si>
    <t>Amendment Flag</t>
  </si>
  <si>
    <t>dei_AmendmentFlag</t>
  </si>
  <si>
    <t>false</t>
  </si>
  <si>
    <t>Trading Symbol</t>
  </si>
  <si>
    <t>dei_TradingSymbol</t>
  </si>
  <si>
    <t>mfst</t>
  </si>
  <si>
    <t>Document Creation Date</t>
  </si>
  <si>
    <t>dei_DocumentCreationDate</t>
  </si>
  <si>
    <t>Document Effective Date</t>
  </si>
  <si>
    <t>dei_DocumentEffectiveDate</t>
  </si>
  <si>
    <t>Prospectus Date</t>
  </si>
  <si>
    <t>rr_ProspectusDate</t>
  </si>
  <si>
    <t>Sep. 1,
		2014</t>
  </si>
  <si>
    <t>Risk/Return [Heading]</t>
  </si>
  <si>
    <t>rr_RiskReturnHeading</t>
  </si>
  <si>
    <t>Supplement [Text Block]</t>
  </si>
  <si>
    <t>mfst_SupplementTextBlock</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s="1" t="s" r="A1">
        <v>0</v>
      </c>
    </row>
    <row spans="1:1" r="2">
      <c s="2" t="s" r="A2">
        <v>1</v>
      </c>
    </row>
    <row spans="1:1" r="3">
      <c s="2" t="s" r="A3">
        <v>2</v>
      </c>
    </row>
    <row spans="1:1" r="4">
      <c s="2" t="s" r="A4">
        <v>3</v>
      </c>
    </row>
    <row spans="1:1" r="5">
      <c s="2" t="s" r="A5">
        <v>4</v>
      </c>
    </row>
    <row spans="1:1" r="6">
      <c s="2" t="s" r="A6">
        <v>5</v>
      </c>
    </row>
    <row spans="1:1" r="7">
      <c s="2" t="s" r="A7">
        <v>6</v>
      </c>
    </row>
    <row spans="1:1" r="8">
      <c s="2" t="s" r="A8">
        <v>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8"/>
    <col customWidth="1" max="2" min="2" width="30"/>
    <col customWidth="1" max="3" min="3" width="80"/>
  </cols>
  <sheetData>
    <row spans="1:3" r="1">
      <c s="3" t="s" r="A1">
        <v>8</v>
      </c>
      <c s="3" t="s" r="B1">
        <v>9</v>
      </c>
      <c s="1" t="s" r="C1">
        <v>10</v>
      </c>
    </row>
    <row spans="1:3" r="2">
      <c s="4" t="s" r="A2">
        <v>11</v>
      </c>
      <c s="2" t="s" r="B2">
        <v>12</v>
      </c>
    </row>
    <row spans="1:3" r="3">
      <c s="2" t="s" r="A3">
        <v>13</v>
      </c>
      <c s="2" t="s" r="B3">
        <v>14</v>
      </c>
      <c s="5" t="n" r="C3">
        <v>497</v>
      </c>
    </row>
    <row spans="1:3" r="4">
      <c s="2" t="s" r="A4">
        <v>15</v>
      </c>
      <c s="2" t="s" r="B4">
        <v>16</v>
      </c>
      <c s="2" t="s" r="C4">
        <v>17</v>
      </c>
    </row>
    <row spans="1:3" r="5">
      <c s="2" t="s" r="A5">
        <v>18</v>
      </c>
      <c s="2" t="s" r="B5">
        <v>19</v>
      </c>
      <c s="2" t="s" r="C5">
        <v>20</v>
      </c>
    </row>
    <row spans="1:3" r="6">
      <c s="2" t="s" r="A6">
        <v>21</v>
      </c>
      <c s="2" t="s" r="B6">
        <v>22</v>
      </c>
      <c s="5" t="n" r="C6">
        <v>1355064</v>
      </c>
    </row>
    <row spans="1:3" r="7">
      <c s="2" t="s" r="A7">
        <v>23</v>
      </c>
      <c s="2" t="s" r="B7">
        <v>24</v>
      </c>
      <c s="2" t="s" r="C7">
        <v>25</v>
      </c>
    </row>
    <row spans="1:3" r="8">
      <c s="2" t="s" r="A8">
        <v>26</v>
      </c>
      <c s="2" t="s" r="B8">
        <v>27</v>
      </c>
      <c s="2" t="s" r="C8">
        <v>28</v>
      </c>
    </row>
    <row spans="1:3" r="9">
      <c s="2" t="s" r="A9">
        <v>29</v>
      </c>
      <c s="2" t="s" r="B9">
        <v>30</v>
      </c>
      <c s="2" t="s" r="C9">
        <v>17</v>
      </c>
    </row>
    <row spans="1:3" r="10">
      <c s="2" t="s" r="A10">
        <v>31</v>
      </c>
      <c s="2" t="s" r="B10">
        <v>32</v>
      </c>
      <c s="2" t="s" r="C10">
        <v>17</v>
      </c>
    </row>
    <row spans="1:3" r="11">
      <c s="2" t="s" r="A11">
        <v>33</v>
      </c>
      <c s="2" t="s" r="B11">
        <v>34</v>
      </c>
      <c s="2" t="s" r="C11">
        <v>35</v>
      </c>
    </row>
    <row spans="1:3" r="12">
      <c s="2" t="s" r="A12">
        <v>1</v>
      </c>
    </row>
    <row spans="1:3" r="13">
      <c s="4" t="s" r="A13">
        <v>11</v>
      </c>
      <c s="2" t="s" r="B13">
        <v>12</v>
      </c>
    </row>
    <row spans="1:3" r="14">
      <c s="2" t="s" r="A14">
        <v>36</v>
      </c>
      <c s="2" t="s" r="B14">
        <v>37</v>
      </c>
      <c s="2" t="s" r="C14">
        <v>2</v>
      </c>
    </row>
    <row spans="1:3" r="15">
      <c s="2" t="s" r="A15">
        <v>38</v>
      </c>
      <c s="2" t="s" r="B15">
        <v>39</v>
      </c>
      <c s="2" t="s" r="C15">
        <v>3</v>
      </c>
    </row>
    <row spans="1:3" r="16">
      <c s="2" t="s" r="A16">
        <v>40</v>
      </c>
      <c s="2" t="s" r="B16">
        <v>41</v>
      </c>
      <c s="2" t="s" r="C16">
        <v>4</v>
      </c>
    </row>
    <row spans="1:3" r="17">
      <c s="2" t="s" r="A17">
        <v>42</v>
      </c>
      <c s="2" t="s" r="B17">
        <v>43</v>
      </c>
      <c s="2" t="s" r="C17">
        <v>5</v>
      </c>
    </row>
    <row spans="1:3" r="18">
      <c s="2" t="s" r="A18">
        <v>44</v>
      </c>
      <c s="2" t="s" r="B18">
        <v>45</v>
      </c>
      <c s="2" t="s" r="C18">
        <v>6</v>
      </c>
    </row>
    <row spans="1:3" r="19">
      <c s="2" t="s" r="A19">
        <v>46</v>
      </c>
      <c s="2" t="s" r="B19">
        <v>47</v>
      </c>
      <c s="2" t="s" r="C19">
        <v>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8T13:15:41Z</dcterms:created>
  <dcterms:modified xmlns:dcterms="http://purl.org/dc/terms/" xmlns:xsi="http://www.w3.org/2001/XMLSchema-instance" xsi:type="dcterms:W3CDTF">2015-09-28T13:15:41Z</dcterms:modified>
  <dc:title xmlns:dc="http://purl.org/dc/elements/1.1/">Untitled</dc:title>
  <dc:description xmlns:dc="http://purl.org/dc/elements/1.1/"/>
  <dc:subject xmlns:dc="http://purl.org/dc/elements/1.1/"/>
  <cp:keywords/>
  <cp:category/>
</cp:coreProperties>
</file>